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MALL COMP" sheetId="2" state="visible" r:id="rId2"/>
    <sheet xmlns:r="http://schemas.openxmlformats.org/officeDocument/2006/relationships" name="Risk_Return Detail Data- SMAL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Feb. 28, 2018</t>
  </si>
  <si>
    <t>Prospectus:</t>
  </si>
  <si>
    <t>Document Type</t>
  </si>
  <si>
    <t>Document Period End Date</t>
  </si>
  <si>
    <t>Feb. 28,
		2018</t>
  </si>
  <si>
    <t>Registrant Name</t>
  </si>
  <si>
    <t>MORGAN STANLEY INSTITUTIONAL FUND INC</t>
  </si>
  <si>
    <t>Central Index Key</t>
  </si>
  <si>
    <t>Amendment Flag</t>
  </si>
  <si>
    <t>false</t>
  </si>
  <si>
    <t>Document Creation Date</t>
  </si>
  <si>
    <t>Document Effective Date</t>
  </si>
  <si>
    <t>Prospectus Date</t>
  </si>
  <si>
    <t>May 1,
		2017</t>
  </si>
  <si>
    <t>SMALL COMPANY GROWTH PORTFOLIO | CLASS I</t>
  </si>
  <si>
    <t>Trading Symbol</t>
  </si>
  <si>
    <t>MSSGX</t>
  </si>
  <si>
    <t>SMALL COMPANY GROWTH PORTFOLIO | CLASS A</t>
  </si>
  <si>
    <t>MSSMX</t>
  </si>
  <si>
    <t>SMALL COMPANY GROWTH PORTFOLIO | Class L</t>
  </si>
  <si>
    <t>MSSLX</t>
  </si>
  <si>
    <t>SMALL COMPANY GROWTH PORTFOLIO | Class IS</t>
  </si>
  <si>
    <t>MFLLX</t>
  </si>
  <si>
    <t>SMALL COMPANY GROWTH PORTFOLIO | Class C</t>
  </si>
  <si>
    <t>MSCOX</t>
  </si>
  <si>
    <t>SMALL COMPANY GROWTH PORTFOLIO</t>
  </si>
  <si>
    <t>Prospectus Supplement February 28, 2018 Morgan Stanley Institutional Fund, Inc. Supplement dated February 28, 2018 to the Morgan Stanley Institutional Fund, Inc. Prospectus dated May 1, 2017 Small Company Growth Portfolio Important Notice Regarding Change in Investment Policy</t>
  </si>
  <si>
    <t>Effective April 30, 2018, the first two paragraphs under the section of the Prospectus entitled "Fund Summary—Small Company Growth Portfolio—Principal Investment Strategies" are hereby deleted and replaced with the following: Under normal market conditions, the Adviser seeks to achieve the Fund's investment objective by investing primarily in established and emerging companies with capitalizations within the range of companies included in the Russell 2000® Growth Index. As of December 31, 2017, these market capitalizations ranged between $14.8 million and $8.8 billion. Under normal circumstances, at least 80% of the Fund's assets will be invested in equity securities of small capitalization companies. This policy may be changed without shareholder approval; however you would be notified upon 60 days' notice in writing of any change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9</v>
      </c>
      <c r="B1" s="1" t="s">
        <v>30</v>
      </c>
      <c r="C1" s="2" t="s">
        <v>31</v>
      </c>
    </row>
    <row r="2" spans="1:3">
      <c r="A2" s="3" t="s">
        <v>32</v>
      </c>
      <c r="B2" s="4" t="s">
        <v>33</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1:18:29Z</dcterms:created>
  <dcterms:modified xmlns:dcterms="http://purl.org/dc/terms/" xmlns:xsi="http://www.w3.org/2001/XMLSchema-instance" xsi:type="dcterms:W3CDTF">2018-03-08T11:18:29Z</dcterms:modified>
</cp:coreProperties>
</file>